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Oct. 02, 2020</t>
        </is>
      </c>
      <c r="C2" s="2" t="inlineStr">
        <is>
          <t>Nov. 13, 2020</t>
        </is>
      </c>
      <c r="D2" s="2" t="inlineStr">
        <is>
          <t>Apr. 03,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Oct. 2,
		2020</t>
        </is>
      </c>
    </row>
    <row r="7">
      <c r="A7" s="4" t="inlineStr">
        <is>
          <t>Current Fiscal Year End Date</t>
        </is>
      </c>
      <c r="B7" s="4" t="inlineStr">
        <is>
          <t>--10-02</t>
        </is>
      </c>
    </row>
    <row r="8">
      <c r="A8" s="4" t="inlineStr">
        <is>
          <t>Document Transition Report</t>
        </is>
      </c>
      <c r="B8" s="4" t="inlineStr">
        <is>
          <t>false</t>
        </is>
      </c>
    </row>
    <row r="9">
      <c r="A9" s="4" t="inlineStr">
        <is>
          <t>Entity File Number</t>
        </is>
      </c>
      <c r="B9" s="4" t="inlineStr">
        <is>
          <t>1-7598</t>
        </is>
      </c>
    </row>
    <row r="10">
      <c r="A10" s="4" t="inlineStr">
        <is>
          <t>Entity Registrant Name</t>
        </is>
      </c>
      <c r="B10" s="4" t="inlineStr">
        <is>
          <t>VARIAN MEDICAL SYSTEMS, INC.</t>
        </is>
      </c>
    </row>
    <row r="11">
      <c r="A11" s="4" t="inlineStr">
        <is>
          <t>Entity Incorporation, State or Country Code</t>
        </is>
      </c>
      <c r="B11" s="4" t="inlineStr">
        <is>
          <t>DE</t>
        </is>
      </c>
    </row>
    <row r="12">
      <c r="A12" s="4" t="inlineStr">
        <is>
          <t>Entity Tax Identification Number</t>
        </is>
      </c>
      <c r="B12" s="4" t="inlineStr">
        <is>
          <t>94-2359345</t>
        </is>
      </c>
    </row>
    <row r="13">
      <c r="A13" s="4" t="inlineStr">
        <is>
          <t>Entity Address, Address Line One</t>
        </is>
      </c>
      <c r="B13" s="4" t="inlineStr">
        <is>
          <t>3100 Hansen Way</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4-1038</t>
        </is>
      </c>
    </row>
    <row r="17">
      <c r="A17" s="4" t="inlineStr">
        <is>
          <t>City Area Code</t>
        </is>
      </c>
      <c r="B17" s="4" t="inlineStr">
        <is>
          <t>(650)</t>
        </is>
      </c>
    </row>
    <row r="18">
      <c r="A18" s="4" t="inlineStr">
        <is>
          <t>Local Phone Number</t>
        </is>
      </c>
      <c r="B18" s="4" t="inlineStr">
        <is>
          <t>493-4000</t>
        </is>
      </c>
    </row>
    <row r="19">
      <c r="A19" s="4" t="inlineStr">
        <is>
          <t>Title of 12(b) Security</t>
        </is>
      </c>
      <c r="B19" s="4" t="inlineStr">
        <is>
          <t>Common Stock, $1 par value</t>
        </is>
      </c>
    </row>
    <row r="20">
      <c r="A20" s="4" t="inlineStr">
        <is>
          <t>Trading Symbol</t>
        </is>
      </c>
      <c r="B20" s="4" t="inlineStr">
        <is>
          <t>VA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Amendment Flag</t>
        </is>
      </c>
      <c r="B26" s="4" t="inlineStr">
        <is>
          <t>tru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0203527</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905810423</v>
      </c>
    </row>
    <row r="36">
      <c r="A36" s="4" t="inlineStr">
        <is>
          <t>Entity Common Stock, Shares Outstanding</t>
        </is>
      </c>
      <c r="C36" s="6" t="n">
        <v>91355469</v>
      </c>
    </row>
    <row r="37">
      <c r="A37" s="4" t="inlineStr">
        <is>
          <t>Amendment Description</t>
        </is>
      </c>
      <c r="B37" s="4" t="inlineStr">
        <is>
          <t xml:space="preserve">  On August 2, 2020, Varian Medical Systems, Inc. (“we,” “our,” “Varian” or the “Company”), Siemens Healthineers Holding I GmbH, a company organized under the laws of Germany (“Siemens Healthineers”), Falcon Sub Inc., a Delaware corporation and a direct wholly-owned subsidiary of Siemens Healthineers (“Merger Sub”), and, with respect to certain provisions, Siemens Medical Solutions USA, Inc., a Delaware corporation, entered into an Agreement and Plan of Merger (the “Merger Agreement”), pursuant to which, on the terms and subject to the conditions set forth therein, Merger Sub will be merged with and into the Company (the “Merger”), with the Company surviving the Merger as a wholly owned subsidiary of Siemens Healthineers. In light of the proposed Merger, the Company currently does not anticipate holding an annual meeting of stockholders in 2021 (the “Annual Meeting”) and the Company is filing this Amendment No. 1 on Form 10-K/A (this “Amendment”) to file certain information that is typically included in the Company’s definitive proxy statement for the Company’s Annual Meeting.  This Amendment amends the Company’s Annual Report on Form 10-K for the fiscal year ended October 2, 2020, originally filed with the Securities and Exchange Commission (the “SEC”) on November 25, 2020 (the “Original Filing”). The Company is filing this Amendment to amend Part III of the Original Filing to include the information required by and not included in Part III of the Original Filing because the Company no longer intends to file its definitive proxy statement within 120 days of the end of its fiscal year ended October 2, 2020. Part IV is being amended solely to add as exhibits certain new certifications in accordance with Rule 13a-14(a) promulgated by the SEC under the Securities Exchange Act of 1934 (the “Exchange Act”). Because no financial statements have been included in this Amendment and this Amendment does not contain or amend any disclosure with respect to Items 307 and 308 of Regulations S-K, paragraphs 3, 4 and 5 of the certifications have been omitted.  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the Company’s other filings made with the SEC on or subsequent to November 2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16:01Z</dcterms:created>
  <dcterms:modified xmlns:dcterms="http://purl.org/dc/terms/" xmlns:xsi="http://www.w3.org/2001/XMLSchema-instance" xsi:type="dcterms:W3CDTF">2021-02-01T16:16:01Z</dcterms:modified>
</cp:coreProperties>
</file>